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Feb. 12,
		2020</t>
  </si>
  <si>
    <t>Document Effective Date</t>
  </si>
  <si>
    <t>dei_DocumentEffectiveDate</t>
  </si>
  <si>
    <t>Prospectus Date</t>
  </si>
  <si>
    <t>rr_ProspectusDate</t>
  </si>
  <si>
    <t>Dec. 30,
		2019</t>
  </si>
  <si>
    <t>Entity Inv Company Type</t>
  </si>
  <si>
    <t>dei_EntityInvCompanyType</t>
  </si>
  <si>
    <t>N-1A</t>
  </si>
  <si>
    <t>Dec. 30, 2019</t>
  </si>
  <si>
    <t>IMPORTANT NOTICE REGARDING CHANGE IN INVESTMENT POLICY iShares ® iShares Trust Supplement dated February 12, 2020 (the Supplement) to the Summary Prospectus, Prospectus, and Statement of Additional Information (the SAI), each dated December 30, 2019, for the iShares ESG MSCI EAFE ETF (ESGD) (the Fund) The information in this Supplement updates information in, and should be read in conjunction with, the Summary Prospectus, Prospectus and the SAI for the Fund. The following changes will take effect for the Fund on or around March 2, 2020: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EAFE Extended ESG Focus Index (the Underlying Index), which has been developed by MSCI Inc. (the Index Provider or MSCI). The Underlying Index is an optimized equity index designed to reflect the equity performance of companies that have favorable environmental, social and governance (ESG) characteristics (as determined by the Index Provider), while exhibiting risk and return characteristics similar to those of the MSCI EAFE Index (the Parent Index). The Index Provider begins with the Parent Index, excludes securities of companies involved in the business of tobacco, companies involved with controversial weapons, producers and retailers of civilian firearms, companies involved in certain fossil fuels-related activity such as the production of thermal coal, thermal coal-based power generation and extraction of oil sands, as well as companies involved in very severe business controversies (in each case as determined by the Index Provider), and then follows a quantitative process that is designed to determine optimal weights for securities to maximize exposure to securities of companies with higher ESG ratings, subject to maintaining risk and return characteristics similar to the Parent Index. For each industry, the Index Provider identifies key ESG issues that can lead to unexpected costs for companies in the medium to long term. The Index Provider then calculates the size of each companys exposure to each key issue based on the companys business segment and geographic risk and analyzes the extent to which companies have developed robust strategies and programs to manage ESG risks and opportunities. Using a sector specific key issue weighting model, companies are rated and ranked in comparison to their industry peers. As of August 31, 2019, the Underlying Index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The Underlying Index will include large- and mid-capitalization companies and may change over time. As of August 31, 2019, a significant portion of the Underlying Index is represented by securities of companies in the financials industry or sector. The components of the Underlying Index are likely to change over time. If you have any questions, please call 1-800-iShares (1-800-474-2737). iShares ® IMPORTANT NOTICE REGARDING CHANGE IN INVESTMENT POLICY iShares ® iShares Trust Supplement dated February 12, 2020 (the Supplement) to the Summary Prospectus, Prospectus, and Statement of Additional Information (the SAI), each dated December 30, 2019, for the iShares ESG MSCI USA ETF (ESGU) (the Fund) The information in this Supplement updates information in, and should be read in conjunction with, the Summary Prospectus, Prospectus and the SAI for the Fund. The following changes will take effect for the Fund on or around March 2, 2020: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USA Extended ESG Focus Index (the Underlying Index), which has been developed by MSCI Inc. (the Index Provider or MSCI). The Underlying Index is an optimized equity index designed to reflect the equity performance of U.S. companies that have favorable environmental, social and governance (ESG) characteristics (as determined by the Index Provider), while exhibiting risk and return characteristics similar to those of the MSCI USA Index (the Parent Index). The Index Provider begins with the Parent Index, excludes securities of companies involved in the business of tobacco, companies involved with controversial weapons, producers and retailers of civilian firearms, companies included in certain fossil fuels-related activity such as the production of thermal coal, thermal coal-based power generation and extraction of oil sands, as well as companies involved in very severe business controversies (in each case as determined by the Index Provider), and then follows a quantitative process that is designed to determine optimal weights for securities to maximize exposure to securities of companies with higher ESG ratings, subject to maintaining risk and return characteristics similar to the Parent Index. If you have any questions, please call 1-800-iShares (1-800-474-2737). iShares ® IMPORTANT NOTICE REGARDING CHANGE IN INVESTMENT POLICY iShares ® iShares Trust Supplement dated February 12, 2020 (the Supplement) to the Summary Prospectus, Prospectus and Statement of Additional Information (the SAI), each dated December 30, 2019, for the iShares ESG MSCI USA Small-Cap ETF (ESML) (the Fund) The information in this Supplement updates information in, and should be read in conjunction with, the Summary Prospectus, Prospectus and the SAI for the Fund. The following changes will take effect for the Fund on or around March 2, 2020: Change in the Funds Principal Investment Strategies The second paragraph of the section of the Summary Prospectus and Prospectus entitled Principal Investment Strategies is deleted in its entirety and replaced with the following: In constructing the Underlying Index, the Index Provider begins with the Parent Index, excludes securities of companies involved in the business of tobacco, companies involved with controversial weapons, producers and retailers of civilian firearms, companies involved in certain fossil fuels-related activity such as the production of thermal coal, thermal coal-based power generation and extraction of oil sands, as well as companies involved in very severe business controversies (in each case as determined by the Index Provider), and then follows a quantitative process that is designed to determine optimal weights for securities in the Underlying Index to maximize exposure to companies with higher ESG ratings, subject to maintaining risk and return characteristics similar to those of the Parent Index. If you have any questions, please call 1-800-iShares (1-800-474-2737). iShares ®</t>
  </si>
  <si>
    <t>Supplement to Prospectus [Text Block]</t>
  </si>
  <si>
    <t>rr_SupplementToProspectusTextBlock</t>
  </si>
  <si>
    <t>iShares ESG MSCI EAFE ETF</t>
  </si>
  <si>
    <t>IMPORTANT NOTICE REGARDING CHANGE IN INVESTMENT POLICY iShares ® iShares Trust Supplement dated February 12, 2020 (the Supplement) to the Summary Prospectus, Prospectus, and Statement of Additional Information (the SAI), each dated December 30, 2019, for the iShares ESG MSCI EAFE ETF (ESGD) (the Fund) The information in this Supplement updates information in, and should be read in conjunction with, the Summary Prospectus, Prospectus and the SAI for the Fund. The following changes will take effect for the Fund on or around March 2, 2020: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EAFE Extended ESG Focus Index (the Underlying Index), which has been developed by MSCI Inc. (the Index Provider or MSCI). The Underlying Index is an optimized equity index designed to reflect the equity performance of companies that have favorable environmental, social and governance (ESG) characteristics (as determined by the Index Provider), while exhibiting risk and return characteristics similar to those of the MSCI EAFE Index (the Parent Index). The Index Provider begins with the Parent Index, excludes securities of companies involved in the business of tobacco, companies involved with controversial weapons, producers and retailers of civilian firearms, companies involved in certain fossil fuels-related activity such as the production of thermal coal, thermal coal-based power generation and extraction of oil sands, as well as companies involved in very severe business controversies (in each case as determined by the Index Provider), and then follows a quantitative process that is designed to determine optimal weights for securities to maximize exposure to securities of companies with higher ESG ratings, subject to maintaining risk and return characteristics similar to the Parent Index. For each industry, the Index Provider identifies key ESG issues that can lead to unexpected costs for companies in the medium to long term. The Index Provider then calculates the size of each companys exposure to each key issue based on the companys business segment and geographic risk and analyzes the extent to which companies have developed robust strategies and programs to manage ESG risks and opportunities. Using a sector specific key issue weighting model, companies are rated and ranked in comparison to their industry peers. As of August 31, 2019, the Underlying Index consisted of securities from the following 21 developed market countries or regions: Australia, Austria, Belgium, Denmark, Finland, France, Germany, Hong Kong, Ireland, Israel, Italy, Japan, the Netherlands, New Zealand, Norway, Portugal, Singapore, Spain, Sweden, Switzerland and the United Kingdom (the U.K.). The Underlying Index will include large- and mid-capitalization companies and may change over time. As of August 31, 2019, a significant portion of the Underlying Index is represented by securities of companies in the financials industry or sector. The components of the Underlying Index are likely to change over time. If you have any questions, please call 1-800-iShares (1-800-474-2737). iShares ®</t>
  </si>
  <si>
    <t>iShares ESG MSCI USA ETF</t>
  </si>
  <si>
    <t>IMPORTANT NOTICE REGARDING CHANGE IN INVESTMENT POLICY iShares ® iShares Trust Supplement dated February 12, 2020 (the Supplement) to the Summary Prospectus, Prospectus, and Statement of Additional Information (the SAI), each dated December 30, 2019, for the iShares ESG MSCI USA ETF (ESGU) (the Fund) The information in this Supplement updates information in, and should be read in conjunction with, the Summary Prospectus, Prospectus and the SAI for the Fund. The following changes will take effect for the Fund on or around March 2, 2020: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USA Extended ESG Focus Index (the Underlying Index), which has been developed by MSCI Inc. (the Index Provider or MSCI). The Underlying Index is an optimized equity index designed to reflect the equity performance of U.S. companies that have favorable environmental, social and governance (ESG) characteristics (as determined by the Index Provider), while exhibiting risk and return characteristics similar to those of the MSCI USA Index (the Parent Index). The Index Provider begins with the Parent Index, excludes securities of companies involved in the business of tobacco, companies involved with controversial weapons, producers and retailers of civilian firearms, companies included in certain fossil fuels-related activity such as the production of thermal coal, thermal coal-based power generation and extraction of oil sands, as well as companies involved in very severe business controversies (in each case as determined by the Index Provider), and then follows a quantitative process that is designed to determine optimal weights for securities to maximize exposure to securities of companies with higher ESG ratings, subject to maintaining risk and return characteristics similar to the Parent Index. If you have any questions, please call 1-800-iShares (1-800-474-2737). iShares ®</t>
  </si>
  <si>
    <t>iShares ESG MSCI USA Small-Cap ETF</t>
  </si>
  <si>
    <t>IMPORTANT NOTICE REGARDING CHANGE IN INVESTMENT POLICY iShares ® iShares Trust Supplement dated February 12, 2020 (the Supplement) to the Summary Prospectus, Prospectus and Statement of Additional Information (the SAI), each dated December 30, 2019, for the iShares ESG MSCI USA Small-Cap ETF (ESML) (the Fund) The information in this Supplement updates information in, and should be read in conjunction with, the Summary Prospectus, Prospectus and the SAI for the Fund. The following changes will take effect for the Fund on or around March 2, 2020: Change in the Funds Principal Investment Strategies The second paragraph of the section of the Summary Prospectus and Prospectus entitled Principal Investment Strategies is deleted in its entirety and replaced with the following: In constructing the Underlying Index, the Index Provider begins with the Parent Index, excludes securities of companies involved in the business of tobacco, companies involved with controversial weapons, producers and retailers of civilian firearms, companies involved in certain fossil fuels-related activity such as the production of thermal coal, thermal coal-based power generation and extraction of oil sands, as well as companies involved in very severe business controversies (in each case as determined by the Index Provider), and then follows a quantitative process that is designed to determine optimal weights for securities in the Underlying Index to maximize exposure to companies with higher ESG ratings, subject to maintaining risk and return characteristics similar to those of the Parent Index. If you have any questions, please call 1-800-iShares (1-800-474-2737).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30:00Z</dcterms:created>
  <dcterms:modified xmlns:dcterms="http://purl.org/dc/terms/" xmlns:xsi="http://www.w3.org/2001/XMLSchema-instance" xsi:type="dcterms:W3CDTF">2020-02-27T18:30:00Z</dcterms:modified>
</cp:coreProperties>
</file>